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gilon health, inc.</t>
        </is>
      </c>
    </row>
    <row r="7">
      <c r="A7" s="4" t="inlineStr">
        <is>
          <t>Entity Central Index Key</t>
        </is>
      </c>
      <c r="B7" s="4" t="inlineStr">
        <is>
          <t>00018310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compensation actually paid”, for our Principal Executive Officer (PEO) and our non-PEO NEOs, on an average basis, and
certain financial performance of the Company for Fiscal Year 2022 and 2021. For further information concerning the Company’s variable pay-for-performance philosophy and how the Company aligns executive compensation with the Company’s performance,
refer to “Executive Compensation – Compensation Discussion and Analysis.”
Year Summary (1) Compensation (2)(3) Average Summary (4) Average (3)(5) Value of Initial Fixed $100 Net Income (7) Adjusted (8)
Total Peer Group (6)
2022 $8,039,173 ($30,811,711) $2,592,395 ($1,404,226) $70.17 $118.00 ($106,864) $4,251
2021 $1,256,250 $79,887,250 $4,001,770 $26,200,762 $117.39 $120.35 ($406,787) ($38,619)
(1) Amounts reported in this column are the amounts of total compensation reported for Mr. Sell (our Chief Executive Officer) for each corresponding year in the “Total” column of the Summary Compensation Table. See “Executive Compensation – Summary Compensation Table.”
(2) Amounts reported in this column represent the amount of “compensation actually paid” to Mr. Sell, as computed in accordance with Item 402(v) of Regulation S-K. The
dollar amounts do not reflect the actual amount of compensation earned by or paid to Mr. Sell during the applicable year. The increases and decreases in these values are attributable largely to the changes in the value of Mr. Sell’s pre-IPO
equity compensation awards in light of stock price movements. In accordance with the requirements of Item 402(v) of Regulation S-K, the following adjustments were made to Mr. Sell’s total compensation for each year to determine the
compensation actually paid:
Year 2021 2022
SCT Total Compensation $1,256,250 $8,039,173
Less, value of Stock and Option Awards reported in SCT — $6,750,048
Plus, Year-End value of Stock and Option Awards Granted in Fiscal Year that are Unvested and Outstanding — $2,812,164
Plus, Change in Fair Value (from prior year-end) of Prior Year Stock and Option Awards that are Outstanding and Unvested $57,728,000 ($27,495,000)
Plus, FMV of Stock and Option Awards Granted this Year and that Vested this Year — —
Plus, Change in Fair Value (from prior year-end) of Prior Year Stock and Option Awards that Vested this Year $20,903,000 ($7,418,000)
Less Prior Year Fair Value of Prior Year Stock and Option Awards that Failed to Vest this Year — —
Total Adjustments $78,631,000 ($38,850,884)
Compensation
Actually Paid $79,887,250 ($30,811,711)
(3) For the portion of “compensation actually paid” that is based on year-end stock prices, $27.00 was used for 2022 and $16.14 was used for 2021.
(4) Amounts reported in this column represent the average of the amounts reported for the Company’s NEOs as a group (excluding Mr. Sell) in the “Total” column of the Summary
Compensation Table in each applicable year. The names of each of the NEOs (excluding Mr. Sell) included for purposes of calculating the average amounts in each applicable year are as follows: (i) for 2022, Messrs. Bensley, Shaker,
Venkatachaliah and Desai and (ii) for 2021, Messrs. Bensley, Shaker, Venkatachaliah, Desai and Halkias.
(5) Amounts reported in this column represent the average amount of “compensation actually paid” to the NEOs as a group (excluding Mr. Sell), as computed in accordance with
Item 402(v) of Regulation S-K. The dollar amounts do not reflect the actual average amount of compensation earned by or paid to the NEOs as a group (excluding Mr. Sell) during the applicable year. In accordance with the requirements of Item
402(v) of Regulation S-K, the following adjustments were made to average total compensation to determine the compensation actually paid:
Year 2021 2022
Average SCT Total Compensation $4,001,770 $2,592,395
Less, value of Stock and Option Awards reported in SCT $3,307,199 $1,875,036
Plus, Year-End value of Stock and Option Awards Granted in Fiscal Year that are Unvested and Outstanding $4,366,866 $781,166
Plus, Change in Fair Value (from prior year-end) of Prior Year Stock and Option Awards that are
Outstanding and Unvested $780,300 ($2,545,313)
Plus, FMV of Stock and Option Awards Granted this Year and that Vested this Year — —
Plus, Change in Fair Value (from prior year-end) of Prior Year Stock and Option Awards that Vested this
Year $20,359,025 ($357,438)
Less Prior Year Fair Value of Prior Year Stock and Option Awards that Failed to Vest this Year — —
Total Adjustments $22,198,992 ($3,996,621)
Compensation Actually Paid $26,200,762 ($1,404,226)
(6) Represents the peer group TSR (S&amp;P 500 Health Care Index) as reflected in our Annual Report on Form 10-K pursuant to item 201(e) of Regulation S-K for
the fiscal year ended December 31, 2022. Each year reflects what the cumulative value of $100 would be, including reinvestment of dividends, if such amount were invested on April 14, 2021.
(7) Reflects “Net Income” in the Company’s Consolidated Financial Statements included in the Company’s Annual Reports on Form 10-K for each of the years ended December 31, 2022 and 2021.
(8) Company-selected measure is Adjusted EBITDA, which is a non-GAAP financial measure
that is defined as net income (loss) adjusted to exclude: (i) income (loss) from discontinued operations, net of income taxes, (ii) interest expense, (iii) income tax expense (benefit), (iv) depreciation and amortization, (v) geography entry
costs, (vi) stock-based compensation expense, (vii) severance and related costs, and (viii) certain other items that are not considered by us in the evaluation of ongoing operating performance. We chose Adjusted EBITDA as our Company-selected
measure for evaluating pay versus performance because, among other reasons, it is a performance metric in our annual incentive plan. See “Executive Compensation – Elements of Our Executive Compensation Program – Annual Incentive
Compensation.”</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4) Amounts reported in this column represent the average of the amounts reported for the Company’s NEOs as a group (excluding Mr. Sell) in the “Total” column of the Summary
Compensation Table in each applicable year. The names of each of the NEOs (excluding Mr. Sell) included for purposes of calculating the average amounts in each applicable year are as follows: (i) for 2022, Messrs. Bensley, Shaker,
Venkatachaliah and Desai and (ii) for 2021, Messrs. Bensley, Shaker, Venkatachaliah, Desai and Halkias.</t>
        </is>
      </c>
      <c r="C6" s="4" t="inlineStr">
        <is>
          <t xml:space="preserve"> </t>
        </is>
      </c>
    </row>
    <row r="7">
      <c r="A7" s="4" t="inlineStr">
        <is>
          <t>Peer Group Issuers, Footnote [Text Block]</t>
        </is>
      </c>
      <c r="B7" s="4" t="inlineStr">
        <is>
          <t>(6) Represents the peer group TSR (S&amp;P 500 Health Care Index) as reflected in our Annual Report on Form 10-K pursuant to item 201(e) of Regulation S-K for
the fiscal year ended December 31, 2022. Each year reflects what the cumulative value of $100 would be, including reinvestment of dividends, if such amount were invested on April 14, 2021.</t>
        </is>
      </c>
      <c r="C7" s="4" t="inlineStr">
        <is>
          <t xml:space="preserve"> </t>
        </is>
      </c>
    </row>
    <row r="8">
      <c r="A8" s="4" t="inlineStr">
        <is>
          <t>PEO Total Compensation Amount</t>
        </is>
      </c>
      <c r="B8" s="5" t="n">
        <v>8039173</v>
      </c>
      <c r="C8" s="5" t="n">
        <v>1256250</v>
      </c>
    </row>
    <row r="9">
      <c r="A9" s="4" t="inlineStr">
        <is>
          <t>PEO Actually Paid Compensation Amount</t>
        </is>
      </c>
      <c r="B9" s="5" t="n">
        <v>-30811711</v>
      </c>
      <c r="C9" s="6" t="n">
        <v>79887250</v>
      </c>
    </row>
    <row r="10">
      <c r="A10" s="4" t="inlineStr">
        <is>
          <t>Adjustment To PEO Compensation, Footnote [Text Block]</t>
        </is>
      </c>
      <c r="B10" s="4" t="inlineStr">
        <is>
          <t>(2) Amounts reported in this column represent the amount of “compensation actually paid” to Mr. Sell, as computed in accordance with Item 402(v) of Regulation S-K. The
dollar amounts do not reflect the actual amount of compensation earned by or paid to Mr. Sell during the applicable year. The increases and decreases in these values are attributable largely to the changes in the value of Mr. Sell’s pre-IPO
equity compensation awards in light of stock price movements. In accordance with the requirements of Item 402(v) of Regulation S-K, the following adjustments were made to Mr. Sell’s total compensation for each year to determine the
compensation actually paid:
Year 2021 2022
SCT Total Compensation $1,256,250 $8,039,173
Less, value of Stock and Option Awards reported in SCT — $6,750,048
Plus, Year-End value of Stock and Option Awards Granted in Fiscal Year that are Unvested and Outstanding — $2,812,164
Plus, Change in Fair Value (from prior year-end) of Prior Year Stock and Option Awards that are Outstanding and Unvested $57,728,000 ($27,495,000)
Plus, FMV of Stock and Option Awards Granted this Year and that Vested this Year — —
Plus, Change in Fair Value (from prior year-end) of Prior Year Stock and Option Awards that Vested this Year $20,903,000 ($7,418,000)
Less Prior Year Fair Value of Prior Year Stock and Option Awards that Failed to Vest this Year — —
Total Adjustments $78,631,000 ($38,850,884)
Compensation
Actually Paid $79,887,250 ($30,811,711)</t>
        </is>
      </c>
      <c r="C10" s="4" t="inlineStr">
        <is>
          <t xml:space="preserve"> </t>
        </is>
      </c>
    </row>
    <row r="11">
      <c r="A11" s="4" t="inlineStr">
        <is>
          <t>Non-PEO NEO Average Total Compensation Amount</t>
        </is>
      </c>
      <c r="B11" s="5" t="n">
        <v>2592395</v>
      </c>
      <c r="C11" s="6" t="n">
        <v>4001770</v>
      </c>
    </row>
    <row r="12">
      <c r="A12" s="4" t="inlineStr">
        <is>
          <t>Non-PEO NEO Average Compensation Actually Paid Amount</t>
        </is>
      </c>
      <c r="B12" s="5" t="n">
        <v>-1404226</v>
      </c>
      <c r="C12" s="6" t="n">
        <v>26200762</v>
      </c>
    </row>
    <row r="13">
      <c r="A13" s="4" t="inlineStr">
        <is>
          <t>Adjustment to Non-PEO NEO Compensation Footnote [Text Block]</t>
        </is>
      </c>
      <c r="B13" s="4" t="inlineStr">
        <is>
          <t>(5) Amounts reported in this column represent the average amount of “compensation actually paid” to the NEOs as a group (excluding Mr. Sell), as computed in accordance with
Item 402(v) of Regulation S-K. The dollar amounts do not reflect the actual average amount of compensation earned by or paid to the NEOs as a group (excluding Mr. Sell) during the applicable year. In accordance with the requirements of Item
402(v) of Regulation S-K, the following adjustments were made to average total compensation to determine the compensation actually paid:
Year 2021 2022
Average SCT Total Compensation $4,001,770 $2,592,395
Less, value of Stock and Option Awards reported in SCT $3,307,199 $1,875,036
Plus, Year-End value of Stock and Option Awards Granted in Fiscal Year that are Unvested and Outstanding $4,366,866 $781,166
Plus, Change in Fair Value (from prior year-end) of Prior Year Stock and Option Awards that are
Outstanding and Unvested $780,300 ($2,545,313)
Plus, FMV of Stock and Option Awards Granted this Year and that Vested this Year — —
Plus, Change in Fair Value (from prior year-end) of Prior Year Stock and Option Awards that Vested this
Year $20,359,025 ($357,438)
Less Prior Year Fair Value of Prior Year Stock and Option Awards that Failed to Vest this Year — —
Total Adjustments $22,198,992 ($3,996,621)
Compensation Actually Paid $26,200,762 ($1,404,226)</t>
        </is>
      </c>
      <c r="C13" s="4" t="inlineStr">
        <is>
          <t xml:space="preserve"> </t>
        </is>
      </c>
    </row>
    <row r="14">
      <c r="A14" s="4" t="inlineStr">
        <is>
          <t>Compensation Actually Paid vs. Total Shareholder Return [Text Block]</t>
        </is>
      </c>
      <c r="B14" s="4" t="inlineStr">
        <is>
          <t>Relationship between Pay and Performance “Compensation actually paid” (“CAP”), as required under SEC rules, reflects adjusted values to unvested and vested
equity awards during the years shown in the table based on year-end stock prices, various accounting valuation assumptions estimated based on applicable GAAP, and projected performance modifiers, but does not reflect actual amounts paid out for
those awards. CAP generally fluctuates due to stock price achievement and varying levels of projected and actual achievement of performance goals. For a discussion of how our Compensation Committee assessed the Company’s performance and our NEOs’
pay each year, see “Compensation Discussion and Analysis” in this proxy statement and in the proxy statements for 2021.</t>
        </is>
      </c>
      <c r="C14" s="4" t="inlineStr">
        <is>
          <t xml:space="preserve"> </t>
        </is>
      </c>
    </row>
    <row r="15">
      <c r="A15" s="4" t="inlineStr">
        <is>
          <t>Compensation Actually Paid vs. Net Income [Text Block]</t>
        </is>
      </c>
      <c r="B15" s="4" t="inlineStr">
        <is>
          <t>Relationship between Pay and Performance “Compensation actually paid” (“CAP”), as required under SEC rules, reflects adjusted values to unvested and vested
equity awards during the years shown in the table based on year-end stock prices, various accounting valuation assumptions estimated based on applicable GAAP, and projected performance modifiers, but does not reflect actual amounts paid out for
those awards. CAP generally fluctuates due to stock price achievement and varying levels of projected and actual achievement of performance goals. For a discussion of how our Compensation Committee assessed the Company’s performance and our NEOs’
pay each year, see “Compensation Discussion and Analysis” in this proxy statement and in the proxy statements for 2021.</t>
        </is>
      </c>
      <c r="C15" s="4" t="inlineStr">
        <is>
          <t xml:space="preserve"> </t>
        </is>
      </c>
    </row>
    <row r="16">
      <c r="A16" s="4" t="inlineStr">
        <is>
          <t>Compensation Actually Paid vs. Company Selected Measure [Text Block]</t>
        </is>
      </c>
      <c r="B16" s="4" t="inlineStr">
        <is>
          <t>Relationship between Pay and Performance “Compensation actually paid” (“CAP”), as required under SEC rules, reflects adjusted values to unvested and vested
equity awards during the years shown in the table based on year-end stock prices, various accounting valuation assumptions estimated based on applicable GAAP, and projected performance modifiers, but does not reflect actual amounts paid out for
those awards. CAP generally fluctuates due to stock price achievement and varying levels of projected and actual achievement of performance goals. For a discussion of how our Compensation Committee assessed the Company’s performance and our NEOs’
pay each year, see “Compensation Discussion and Analysis” in this proxy statement and in the proxy statements for 2021.</t>
        </is>
      </c>
      <c r="C16" s="4" t="inlineStr">
        <is>
          <t xml:space="preserve"> </t>
        </is>
      </c>
    </row>
    <row r="17">
      <c r="A17" s="4" t="inlineStr">
        <is>
          <t>Total Shareholder Return Vs Peer Group [Text Block]</t>
        </is>
      </c>
      <c r="B17" s="4" t="inlineStr">
        <is>
          <t>Relationship between Pay and Performance “Compensation actually paid” (“CAP”), as required under SEC rules, reflects adjusted values to unvested and vested
equity awards during the years shown in the table based on year-end stock prices, various accounting valuation assumptions estimated based on applicable GAAP, and projected performance modifiers, but does not reflect actual amounts paid out for
those awards. CAP generally fluctuates due to stock price achievement and varying levels of projected and actual achievement of performance goals. For a discussion of how our Compensation Committee assessed the Company’s performance and our NEOs’
pay each year, see “Compensation Discussion and Analysis” in this proxy statement and in the proxy statements for 2021.</t>
        </is>
      </c>
      <c r="C17" s="4" t="inlineStr">
        <is>
          <t xml:space="preserve"> </t>
        </is>
      </c>
    </row>
    <row r="18">
      <c r="A18" s="4" t="inlineStr">
        <is>
          <t>Tabular List [Table Text Block]</t>
        </is>
      </c>
      <c r="B18" s="4" t="inlineStr">
        <is>
          <t>Listed below are the financial and non-financial performance measures which in our assessment represent the most important
performance measures we use to link compensation actually paid to our NEOs, for 2022, to company performance. Adjusted EBITDA and growth in membership on Company platform are also metrics used to determine annual incentive compensation payouts. For
more information on annual incentive compensation and actual payouts, see “Executive Compensation – Elements of Our Executive Compensation Program – Annual Incentive Compensation.”
Most Important Performance Measure for 2022
Adjusted EBITDA
Revenue
Growth in Membership on Company Platform (1)
Medical Margin (2)
(1) Measured by reference to the growth in the total members live on the agilon platform between December 31, 2021 and December 31, 2022.
(2) Medical margin represents the amount earned from medical services revenue after medical services expenses are deducted. Medical services expense represents costs incurred for medical services
provided to our members. As our platform matures over time, we expect medical margin to increase in absolute dollars.</t>
        </is>
      </c>
      <c r="C18" s="4" t="inlineStr">
        <is>
          <t xml:space="preserve"> </t>
        </is>
      </c>
    </row>
    <row r="19">
      <c r="A19" s="4" t="inlineStr">
        <is>
          <t>Total Shareholder Return Amount</t>
        </is>
      </c>
      <c r="B19" s="7" t="n">
        <v>70.17</v>
      </c>
      <c r="C19" s="8" t="n">
        <v>117.39</v>
      </c>
    </row>
    <row r="20">
      <c r="A20" s="4" t="inlineStr">
        <is>
          <t>Peer Group Total Shareholder Return Amount</t>
        </is>
      </c>
      <c r="B20" s="6" t="n">
        <v>118</v>
      </c>
      <c r="C20" s="8" t="n">
        <v>120.35</v>
      </c>
    </row>
    <row r="21">
      <c r="A21" s="4" t="inlineStr">
        <is>
          <t>Net Income (Loss)</t>
        </is>
      </c>
      <c r="B21" s="5" t="n">
        <v>-106864000</v>
      </c>
      <c r="C21" s="5" t="n">
        <v>-406787000</v>
      </c>
    </row>
    <row r="22">
      <c r="A22" s="4" t="inlineStr">
        <is>
          <t>Company Selected Measure Amount</t>
        </is>
      </c>
      <c r="B22" s="6" t="n">
        <v>4251000</v>
      </c>
      <c r="C22" s="6" t="n">
        <v>-38619000</v>
      </c>
    </row>
    <row r="23">
      <c r="A23" s="4" t="inlineStr">
        <is>
          <t>PEO Name</t>
        </is>
      </c>
      <c r="B23" s="4" t="inlineStr">
        <is>
          <t>Mr. Sell</t>
        </is>
      </c>
      <c r="C23" s="4" t="inlineStr">
        <is>
          <t>Mr. Sell</t>
        </is>
      </c>
    </row>
    <row r="24">
      <c r="A24" s="4" t="inlineStr">
        <is>
          <t>Share price</t>
        </is>
      </c>
      <c r="B24" s="5" t="n">
        <v>27</v>
      </c>
      <c r="C24" s="7" t="n">
        <v>16.14</v>
      </c>
    </row>
    <row r="25">
      <c r="A25" s="4" t="inlineStr">
        <is>
          <t>Measure [Axis]: 1</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Measure Name</t>
        </is>
      </c>
      <c r="B27" s="4" t="inlineStr">
        <is>
          <t>Adjusted EBITDA</t>
        </is>
      </c>
      <c r="C27" s="4" t="inlineStr">
        <is>
          <t xml:space="preserve"> </t>
        </is>
      </c>
    </row>
    <row r="28">
      <c r="A28" s="4" t="inlineStr">
        <is>
          <t>Non-GAAP Measure Description [Text Block]</t>
        </is>
      </c>
      <c r="B28" s="4" t="inlineStr">
        <is>
          <t>(8) Company-selected measure is Adjusted EBITDA, which is a non-GAAP financial measure
that is defined as net income (loss) adjusted to exclude: (i) income (loss) from discontinued operations, net of income taxes, (ii) interest expense, (iii) income tax expense (benefit), (iv) depreciation and amortization, (v) geography entry
costs, (vi) stock-based compensation expense, (vii) severance and related costs, and (viii) certain other items that are not considered by us in the evaluation of ongoing operating performance. We chose Adjusted EBITDA as our Company-selected
measure for evaluating pay versus performance because, among other reasons, it is a performance metric in our annual incentive plan. See “Executive Compensation – Elements of Our Executive Compensation Program – Annual Incentive
Compensation.”</t>
        </is>
      </c>
      <c r="C28" s="4" t="inlineStr">
        <is>
          <t xml:space="preserve"> </t>
        </is>
      </c>
    </row>
    <row r="29">
      <c r="A29" s="4" t="inlineStr">
        <is>
          <t>Measure [Axis]: 2</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Measure Name</t>
        </is>
      </c>
      <c r="B31" s="4" t="inlineStr">
        <is>
          <t>Revenue</t>
        </is>
      </c>
      <c r="C31" s="4" t="inlineStr">
        <is>
          <t xml:space="preserve"> </t>
        </is>
      </c>
    </row>
    <row r="32">
      <c r="A32" s="4" t="inlineStr">
        <is>
          <t>Measure [Axis]: 3</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Measure Name</t>
        </is>
      </c>
      <c r="B34" s="4" t="inlineStr">
        <is>
          <t>Growth in Membership on Company Platform</t>
        </is>
      </c>
      <c r="C34" s="4" t="inlineStr">
        <is>
          <t xml:space="preserve"> </t>
        </is>
      </c>
    </row>
    <row r="35">
      <c r="A35" s="4" t="inlineStr">
        <is>
          <t>Measure [Axis]: 4</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Measure Name</t>
        </is>
      </c>
      <c r="B37" s="4" t="inlineStr">
        <is>
          <t>Medical Margin</t>
        </is>
      </c>
      <c r="C37" s="4" t="inlineStr">
        <is>
          <t xml:space="preserve"> </t>
        </is>
      </c>
    </row>
    <row r="38">
      <c r="A38" s="4" t="inlineStr">
        <is>
          <t>PEO [Member] | Total Adjustments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5" t="n">
        <v>-38850884</v>
      </c>
      <c r="C40" s="5" t="n">
        <v>78631000</v>
      </c>
    </row>
    <row r="41">
      <c r="A41" s="4" t="inlineStr">
        <is>
          <t>PEO [Member] | Value of Stock and Option Awards Reported in SCT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6750048</v>
      </c>
      <c r="C43" s="6" t="n">
        <v>0</v>
      </c>
    </row>
    <row r="44">
      <c r="A44" s="4" t="inlineStr">
        <is>
          <t>PEO [Member] | Year-End value of Stock and Option Awards Granted in Fiscal Year that are Unvested and Outstanding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2812164</v>
      </c>
      <c r="C46" s="6" t="n">
        <v>0</v>
      </c>
    </row>
    <row r="47">
      <c r="A47" s="4" t="inlineStr">
        <is>
          <t>PEO [Member] | Change in Fair Value (from prior year-end) of Prior Year Stock and Option Awards that are Outstanding and Unvested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27495000</v>
      </c>
      <c r="C49" s="6" t="n">
        <v>57728000</v>
      </c>
    </row>
    <row r="50">
      <c r="A50" s="4" t="inlineStr">
        <is>
          <t>PEO [Member] | FMV of Stock and Option Awards Granted this Year and that Vested this Year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0</v>
      </c>
      <c r="C52" s="6" t="n">
        <v>0</v>
      </c>
    </row>
    <row r="53">
      <c r="A53" s="4" t="inlineStr">
        <is>
          <t>PEO [Member] | Change in Fair Value (from prior year-end) of Prior Year Stock and Option Awards that Vested this Year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7418000</v>
      </c>
      <c r="C55" s="6" t="n">
        <v>20903000</v>
      </c>
    </row>
    <row r="56">
      <c r="A56" s="4" t="inlineStr">
        <is>
          <t>PEO [Member] | Prior Year Fair Value of Prior Year Stock and Option Awards that Failed to Vest this Year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6" t="n">
        <v>0</v>
      </c>
      <c r="C58" s="6" t="n">
        <v>0</v>
      </c>
    </row>
    <row r="59">
      <c r="A59" s="4" t="inlineStr">
        <is>
          <t>Non-PEO NEO [Member] | Total Adjustments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t>
        </is>
      </c>
      <c r="B61" s="6" t="n">
        <v>-3996621</v>
      </c>
      <c r="C61" s="6" t="n">
        <v>22198992</v>
      </c>
    </row>
    <row r="62">
      <c r="A62" s="4" t="inlineStr">
        <is>
          <t>Non-PEO NEO [Member] | Value of Stock and Option Awards Reported in SCT [Member]</t>
        </is>
      </c>
      <c r="B62" s="4" t="inlineStr">
        <is>
          <t xml:space="preserve"> </t>
        </is>
      </c>
      <c r="C62" s="4" t="inlineStr">
        <is>
          <t xml:space="preserve"> </t>
        </is>
      </c>
    </row>
    <row r="63">
      <c r="A63" s="3" t="inlineStr">
        <is>
          <t>Pay vs Performance Disclosure [Table]</t>
        </is>
      </c>
      <c r="B63" s="4" t="inlineStr">
        <is>
          <t xml:space="preserve"> </t>
        </is>
      </c>
      <c r="C63" s="4" t="inlineStr">
        <is>
          <t xml:space="preserve"> </t>
        </is>
      </c>
    </row>
    <row r="64">
      <c r="A64" s="4" t="inlineStr">
        <is>
          <t>Adjustment to Compensation Amount</t>
        </is>
      </c>
      <c r="B64" s="6" t="n">
        <v>-1875036</v>
      </c>
      <c r="C64" s="6" t="n">
        <v>-3307199</v>
      </c>
    </row>
    <row r="65">
      <c r="A65" s="4" t="inlineStr">
        <is>
          <t>Non-PEO NEO [Member] | Year-End value of Stock and Option Awards Granted in Fiscal Year that are Unvested and Outstanding [Member]</t>
        </is>
      </c>
      <c r="B65" s="4" t="inlineStr">
        <is>
          <t xml:space="preserve"> </t>
        </is>
      </c>
      <c r="C65" s="4" t="inlineStr">
        <is>
          <t xml:space="preserve"> </t>
        </is>
      </c>
    </row>
    <row r="66">
      <c r="A66" s="3" t="inlineStr">
        <is>
          <t>Pay vs Performance Disclosure [Table]</t>
        </is>
      </c>
      <c r="B66" s="4" t="inlineStr">
        <is>
          <t xml:space="preserve"> </t>
        </is>
      </c>
      <c r="C66" s="4" t="inlineStr">
        <is>
          <t xml:space="preserve"> </t>
        </is>
      </c>
    </row>
    <row r="67">
      <c r="A67" s="4" t="inlineStr">
        <is>
          <t>Adjustment to Compensation Amount</t>
        </is>
      </c>
      <c r="B67" s="6" t="n">
        <v>781166</v>
      </c>
      <c r="C67" s="6" t="n">
        <v>4366866</v>
      </c>
    </row>
    <row r="68">
      <c r="A68" s="4" t="inlineStr">
        <is>
          <t>Non-PEO NEO [Member] | Change in Fair Value (from prior year-end) of Prior Year Stock and Option Awards that are Outstanding and Unvested [Member]</t>
        </is>
      </c>
      <c r="B68" s="4" t="inlineStr">
        <is>
          <t xml:space="preserve"> </t>
        </is>
      </c>
      <c r="C68" s="4" t="inlineStr">
        <is>
          <t xml:space="preserve"> </t>
        </is>
      </c>
    </row>
    <row r="69">
      <c r="A69" s="3" t="inlineStr">
        <is>
          <t>Pay vs Performance Disclosure [Table]</t>
        </is>
      </c>
      <c r="B69" s="4" t="inlineStr">
        <is>
          <t xml:space="preserve"> </t>
        </is>
      </c>
      <c r="C69" s="4" t="inlineStr">
        <is>
          <t xml:space="preserve"> </t>
        </is>
      </c>
    </row>
    <row r="70">
      <c r="A70" s="4" t="inlineStr">
        <is>
          <t>Adjustment to Compensation Amount</t>
        </is>
      </c>
      <c r="B70" s="6" t="n">
        <v>-2545313</v>
      </c>
      <c r="C70" s="6" t="n">
        <v>780300</v>
      </c>
    </row>
    <row r="71">
      <c r="A71" s="4" t="inlineStr">
        <is>
          <t>Non-PEO NEO [Member] | FMV of Stock and Option Awards Granted this Year and that Vested this Year [Member]</t>
        </is>
      </c>
      <c r="B71" s="4" t="inlineStr">
        <is>
          <t xml:space="preserve"> </t>
        </is>
      </c>
      <c r="C71" s="4" t="inlineStr">
        <is>
          <t xml:space="preserve"> </t>
        </is>
      </c>
    </row>
    <row r="72">
      <c r="A72" s="3" t="inlineStr">
        <is>
          <t>Pay vs Performance Disclosure [Table]</t>
        </is>
      </c>
      <c r="B72" s="4" t="inlineStr">
        <is>
          <t xml:space="preserve"> </t>
        </is>
      </c>
      <c r="C72" s="4" t="inlineStr">
        <is>
          <t xml:space="preserve"> </t>
        </is>
      </c>
    </row>
    <row r="73">
      <c r="A73" s="4" t="inlineStr">
        <is>
          <t>Adjustment to Compensation Amount</t>
        </is>
      </c>
      <c r="B73" s="6" t="n">
        <v>0</v>
      </c>
      <c r="C73" s="6" t="n">
        <v>0</v>
      </c>
    </row>
    <row r="74">
      <c r="A74" s="4" t="inlineStr">
        <is>
          <t>Non-PEO NEO [Member] | Change in Fair Value (from prior year-end) of Prior Year Stock and Option Awards that Vested this Year [Member]</t>
        </is>
      </c>
      <c r="B74" s="4" t="inlineStr">
        <is>
          <t xml:space="preserve"> </t>
        </is>
      </c>
      <c r="C74" s="4" t="inlineStr">
        <is>
          <t xml:space="preserve"> </t>
        </is>
      </c>
    </row>
    <row r="75">
      <c r="A75" s="3" t="inlineStr">
        <is>
          <t>Pay vs Performance Disclosure [Table]</t>
        </is>
      </c>
      <c r="B75" s="4" t="inlineStr">
        <is>
          <t xml:space="preserve"> </t>
        </is>
      </c>
      <c r="C75" s="4" t="inlineStr">
        <is>
          <t xml:space="preserve"> </t>
        </is>
      </c>
    </row>
    <row r="76">
      <c r="A76" s="4" t="inlineStr">
        <is>
          <t>Adjustment to Compensation Amount</t>
        </is>
      </c>
      <c r="B76" s="6" t="n">
        <v>-357438</v>
      </c>
      <c r="C76" s="6" t="n">
        <v>20359025</v>
      </c>
    </row>
    <row r="77">
      <c r="A77" s="4" t="inlineStr">
        <is>
          <t>Non-PEO NEO [Member] | Prior Year Fair Value of Prior Year Stock and Option Awards that Failed to Vest this Year [Member]</t>
        </is>
      </c>
      <c r="B77" s="4" t="inlineStr">
        <is>
          <t xml:space="preserve"> </t>
        </is>
      </c>
      <c r="C77" s="4" t="inlineStr">
        <is>
          <t xml:space="preserve"> </t>
        </is>
      </c>
    </row>
    <row r="78">
      <c r="A78" s="3" t="inlineStr">
        <is>
          <t>Pay vs Performance Disclosure [Table]</t>
        </is>
      </c>
      <c r="B78" s="4" t="inlineStr">
        <is>
          <t xml:space="preserve"> </t>
        </is>
      </c>
      <c r="C78" s="4" t="inlineStr">
        <is>
          <t xml:space="preserve"> </t>
        </is>
      </c>
    </row>
    <row r="79">
      <c r="A79" s="4" t="inlineStr">
        <is>
          <t>Adjustment to Compensation Amount</t>
        </is>
      </c>
      <c r="B79" s="5" t="n">
        <v>0</v>
      </c>
      <c r="C79"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2:30:33Z</dcterms:created>
  <dcterms:modified xmlns:dcterms="http://purl.org/dc/terms/" xmlns:xsi="http://www.w3.org/2001/XMLSchema-instance" xsi:type="dcterms:W3CDTF">2023-04-14T12:30:33Z</dcterms:modified>
</cp:coreProperties>
</file>